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ORGANIZATION AND NATURE OF BUSI" sheetId="7" r:id="rId7"/>
    <s:sheet name="INCOME TAXES" sheetId="8" r:id="rId8"/>
    <s:sheet name="RELATED PARTY TRANSACTIONS" sheetId="9" r:id="rId9"/>
    <s:sheet name="DEBT" sheetId="10" r:id="rId10"/>
    <s:sheet name="LEASES" sheetId="11" r:id="rId11"/>
    <s:sheet name="DEPOSIT ON PENDING ACQUISITION" sheetId="12" r:id="rId12"/>
    <s:sheet name="ORGANIZATION AND NATURE OF BU13" sheetId="13" r:id="rId13"/>
    <s:sheet name="ORGANIZATION AND NATURE OF BU14" sheetId="14" r:id="rId14"/>
    <s:sheet name="RELATED PARTY TRANSACTIONS (Tab" sheetId="15" r:id="rId15"/>
    <s:sheet name="ORGANIZATION AND NATURE OF BU16" sheetId="16" r:id="rId16"/>
    <s:sheet name="ORGANIZATION AND NATURE OF BU17" sheetId="17" r:id="rId17"/>
    <s:sheet name="INCOME TAXES (Details Narrative" sheetId="18" r:id="rId18"/>
    <s:sheet name="RELATED PARTY TRANSACTIONS (Det" sheetId="19" r:id="rId19"/>
    <s:sheet name="RELATED PARTY TRANSACTIONS (D20" sheetId="20" r:id="rId20"/>
    <s:sheet name="DEBT (Details Narrative)" sheetId="21" r:id="rId21"/>
    <s:sheet name="LEASES (Details Narrative)" sheetId="22" r:id="rId22"/>
    <s:sheet name="DEPOSIT ON PENDING ACQUISITION " sheetId="23" r:id="rId23"/>
  </s:sheets>
  <s:definedNames/>
  <s:calcPr calcId="124519" calcMode="auto" fullCalcOnLoad="1"/>
</s:workbook>
</file>

<file path=xl/sharedStrings.xml><?xml version="1.0" encoding="utf-8"?>
<sst xmlns="http://schemas.openxmlformats.org/spreadsheetml/2006/main" uniqueCount="251">
  <si>
    <t>Document and Entity Information - shares</t>
  </si>
  <si>
    <t>3 Months Ended</t>
  </si>
  <si>
    <t>Mar. 31, 2016</t>
  </si>
  <si>
    <t>May. 16, 2016</t>
  </si>
  <si>
    <t>Document And Entity Information</t>
  </si>
  <si>
    <t>Entity Registrant Name</t>
  </si>
  <si>
    <t>Cosmos Holding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5</t>
  </si>
  <si>
    <t>ASSETS</t>
  </si>
  <si>
    <t>Cash and equivalents</t>
  </si>
  <si>
    <t>Accounts receivable</t>
  </si>
  <si>
    <t>Inventory</t>
  </si>
  <si>
    <t>Prepaid expenses and other current assets</t>
  </si>
  <si>
    <t xml:space="preserve"> </t>
  </si>
  <si>
    <t>TOTAL CURRENT ASSETS</t>
  </si>
  <si>
    <t>Other assets</t>
  </si>
  <si>
    <t>Property and equipment, net</t>
  </si>
  <si>
    <t>TOTAL ASSETS</t>
  </si>
  <si>
    <t>CURRENT LIABILITIES</t>
  </si>
  <si>
    <t>Accounts payable and accrued expenses</t>
  </si>
  <si>
    <t>Accounts payable and accrued expenses - related party</t>
  </si>
  <si>
    <t>Salaries payable</t>
  </si>
  <si>
    <t>Deferred revenue</t>
  </si>
  <si>
    <t>Notes payable</t>
  </si>
  <si>
    <t>Notes payable - related party</t>
  </si>
  <si>
    <t>Loans payable</t>
  </si>
  <si>
    <t>Loans payable - related party</t>
  </si>
  <si>
    <t>Taxes payable</t>
  </si>
  <si>
    <t>TOTAL CURRENT LIABILITIES</t>
  </si>
  <si>
    <t>TOTAL LIABILITIES</t>
  </si>
  <si>
    <t>Commitments and Contingencies</t>
  </si>
  <si>
    <t>STOCKHOLDERS' DEFICIT:</t>
  </si>
  <si>
    <t>Preferred stock, $0.001 par value; 10,000,000 shares authorized; 0 shares issued and outstanding as of March 31, 2016 and December 31, 2015, respectively</t>
  </si>
  <si>
    <t>Common stock, $0.001 par value; 300,000,000 shares authorized; 125,630,532 and 125,630,532 shares issued and outstanding as of March 31, 2016 and December 31, 2015, respectively</t>
  </si>
  <si>
    <t>Additional paid-in capital</t>
  </si>
  <si>
    <t>Accumulated other comprehensive loss</t>
  </si>
  <si>
    <t>Accumulated deficit</t>
  </si>
  <si>
    <t>TOTAL STOCKHOLDERS' DEFICIT</t>
  </si>
  <si>
    <t>TOTAL LIABILITIES AND STOCKHOLDERS' DEFICIT</t>
  </si>
  <si>
    <t>CONSOLIDATED BALANCE SHEETS (Parenthetical) - $ / shares</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t>
  </si>
  <si>
    <t>Mar. 31, 2015</t>
  </si>
  <si>
    <t>REVENUE</t>
  </si>
  <si>
    <t>Revenue</t>
  </si>
  <si>
    <t>COST OF REVENUE</t>
  </si>
  <si>
    <t>GROSS PROFIT</t>
  </si>
  <si>
    <t>OPERATING EXPENSES</t>
  </si>
  <si>
    <t>Direct consulting costs</t>
  </si>
  <si>
    <t>General and administrative expenses</t>
  </si>
  <si>
    <t>Depreciation expense</t>
  </si>
  <si>
    <t>TOTAL OPERATING EXPENSES</t>
  </si>
  <si>
    <t>LOSS FROM OPERATIONS</t>
  </si>
  <si>
    <t>OTHER INCOME (EXPENSE)</t>
  </si>
  <si>
    <t>Interest income</t>
  </si>
  <si>
    <t>Other income</t>
  </si>
  <si>
    <t>Interest expense - related party</t>
  </si>
  <si>
    <t>Interest expense</t>
  </si>
  <si>
    <t>Other expense</t>
  </si>
  <si>
    <t>Foreign currency transaction gain (loss)</t>
  </si>
  <si>
    <t>TOTAL OTHER INCOME (EXPENSE)</t>
  </si>
  <si>
    <t>LOSS BEFORE INCOME TAXES</t>
  </si>
  <si>
    <t>INCOME TAX EXPENSE</t>
  </si>
  <si>
    <t>NET LOSS</t>
  </si>
  <si>
    <t>OTHER COMPREHENSIVE LOSS</t>
  </si>
  <si>
    <t>Foreign currency translation loss</t>
  </si>
  <si>
    <t>TOTAL OTHER COMPREHENSIVE LOSS</t>
  </si>
  <si>
    <t>BASIC NET (LOSS) INCOME PER SHARE</t>
  </si>
  <si>
    <t>DILUTED NET (LOSS) INCOME PER SHARE</t>
  </si>
  <si>
    <t>BASIC WEIGHTED AVERAGE SHARES OUTSTANDING</t>
  </si>
  <si>
    <t>DILUTED WEIGHTED AVERAGE SHARES OUTSTANDING</t>
  </si>
  <si>
    <t>CONSOLIDATED STATEMENTS OF CASH FLOWS (Unaudited) - USD ($)</t>
  </si>
  <si>
    <t>CASH FLOWS FROM OPERATING ACTIVITIES</t>
  </si>
  <si>
    <t>Net loss</t>
  </si>
  <si>
    <t>Adjustments to Reconcile Net Loss to Net Cash Provided by (Used in) Operating Activities:</t>
  </si>
  <si>
    <t>Changes in Assets and Liabilities:</t>
  </si>
  <si>
    <t>Prepaid expenses</t>
  </si>
  <si>
    <t>NET CASH (USED IN) PROVIDED BY OPERATING ACTIVITIES</t>
  </si>
  <si>
    <t>CASH FLOWS FROM INVESTING ACTIVITIES</t>
  </si>
  <si>
    <t>Purchase of fixed assets</t>
  </si>
  <si>
    <t>Purchase of intangible assets</t>
  </si>
  <si>
    <t>NET CASH USED IN INVESTING ACTIVITIES</t>
  </si>
  <si>
    <t>CASH FLOWS FROM FINANCING ACTIVITIES</t>
  </si>
  <si>
    <t>Payment of related party note payable</t>
  </si>
  <si>
    <t>Proceeds from note payable</t>
  </si>
  <si>
    <t>Payment of related party loans</t>
  </si>
  <si>
    <t>Proceeds from related party loans</t>
  </si>
  <si>
    <t>Payment of loans payable</t>
  </si>
  <si>
    <t>Capital contribution</t>
  </si>
  <si>
    <t>NET CASH PROVIDED BY FINANCING ACTIVITIES</t>
  </si>
  <si>
    <t>Effect of exchange rate changes on cash</t>
  </si>
  <si>
    <t>NET INCREASE (DECREASE) IN CASH</t>
  </si>
  <si>
    <t>CASH AT BEGINNING OF PERIOD</t>
  </si>
  <si>
    <t>CASH AT END OF PERIOD</t>
  </si>
  <si>
    <t>Supplemental Disclosure of Cash Flow Information</t>
  </si>
  <si>
    <t>Cash paid during the period: Interest</t>
  </si>
  <si>
    <t>Cash paid during the period: Income Tax</t>
  </si>
  <si>
    <t>Supplemental Disclosure of Non-Cash Investing and Financing Activities</t>
  </si>
  <si>
    <t>Related party forgiveness of debt contributed to additional paid in capital - GreenEra Ltd.</t>
  </si>
  <si>
    <t>Note payable issued for payment of accounts payable</t>
  </si>
  <si>
    <t>Proceeds receivable from issuance of loan agreement</t>
  </si>
  <si>
    <t>Forgiveness of debt by related party</t>
  </si>
  <si>
    <t>BASIS OF PRESENTATION</t>
  </si>
  <si>
    <t>Notes to Financial Statements</t>
  </si>
  <si>
    <t>Note 1 - BASIS OF PRESENTATION</t>
  </si>
  <si>
    <t>The terms "COSM," "we,"
"the Company," and "us" as used in this report refer to Cosmos Holdings Inc. The accompanying unaudited consolidated
balance sheet as of March 31, 2016 and unaudited consolidated statements of operations for three months ended March 31, 2016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ree month period ended March 31, 2016, are not necessarily indicative of the results that may be expected for the year ending
December 31, 2016, or any other period. These unaudited consolidated financial statements and notes should be read in conjunction
with the financial statements for each of the two years ended December 31, 2015 and 2014, included in the Company's Annual Report
on Form 10-K. The accompanying consolidated balance sheet as of December 31, 2015 has been derived from the audited financial statements
filed in our Form 10-K and is included for comparison purposes in the accompanying balance sheet. Certain prior year amounts have
been reclassified to conform to current year presentation.</t>
  </si>
  <si>
    <t>ORGANIZATION AND NATURE OF BUSINESS</t>
  </si>
  <si>
    <t>Organization And Nature Of Business</t>
  </si>
  <si>
    <t>Note 2 - ORGANIZATION AND NATURE OF BUSINESS</t>
  </si>
  <si>
    <t xml:space="preserve">Cosmos Holdings, Inc. ("Cosmos",
"The Company", "we", or "us") was incorporated in the State of Nevada under the name Prime Estates
and Developments, Inc. on July 21, 2009 for the purpose of acquiring and operating commercial real estate and real estate related
assets. On September 27, 2013 (the "Closing"),
Cosmos Holdings, Inc. a Nevada corporation ("Cosmos Holdings, Inc." or the "Registrant"), closed a reverse
take-over transaction by which it acquired a private company whose principal activities are the trading of products, providing
representation, and provision of consulting services to various sectors. Pursuant to a Share Exchange Agreement (the "Exchange
Agreement") between the Registrant and Amplerissimo Ltd, a company incorporated in Cyprus ("Amplerissimo"), the
Registrant acquired 100% of Amplerissimo's issued and outstanding common stock. On August 1, 2014, we, through our Cypriot
subsidiary Amplerissimo, formed SkyPharm S.A. a Greek Corporation ("SkyPharm") whose principal activities and operations
are the development, marketing and sales of pharmaceutical and cosmetic products. The Company conducts its business within the
pharmaceutical industry and in order to compete successfully for business in the healthcare industry, must demonstrate that its
products offer medical benefits as well as cost advantages. Currently, most of the products that the Company is trading, compete
with other products already on the market in the same therapeutic categories, and are subject to potential competition from new
products that competitors may introduce in the future. Going Concern The Company's consolidated financial statements
are prepared using U.S. GAAP applicable to a going concern, which contemplates the realization of assets and liquidation of liabilities
in the normal course of business. The Company incurred a net loss of $69,106 for the three months ended March 31, 2016, and has
an accumulated deficit of $470,323 and a working capital deficit of $1,653,190 as of March 31, 2016, the Company has not yet established
an adequate ongoing source of revenues sufficient to cover its operating costs and to allow it to continue as a going concern.
These conditions raise substantial doubt regarding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Amplerissimo Ltd and SkyPharm S.A. All significant intercompany balances and
transactions have been eliminat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March 31, 2016 and December 31, 2015, there were no cash equivalents. The Company maintains bank accounts in the
United States denominated in U.S. Dollars and in the Republic of Cyprus, in Greece and in Bulgaria all of them denominated in Euros.
For the three months ended March 31, 2016, the amounts in these accounts were $2,635 and $5,105 (the Euro equivalent of which was
4,496). At December 31, 2015, the amounts in these accounts were $88,705 and $357,899 (the Euro equivalent of which was 294,446). Account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ventory 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3,629 and $0 for
the years ended March 31, 2016 and March 31, 2015, respectively. Fair Value Measurement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March 31, 2016. Cash is considered to be highly liquid and
easily tradable as of March 31, 2016,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Revenue Recognition 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 Stock-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and Greece. The corporate income tax rate in Cyprus is 12.5% and 29% in Greece and tax losses are carried forward
for five years effective January 1, 2013 (prior to 2013, losses were carried forward indefinitely).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March 31, 2016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March
31, 2016 the Company has no uncertain tax positions recorded in any jurisdiction where it is subject to income tax. Basic and Diluted Net Income (Loss) per
Common Share 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the three months ended March 31, 2016 is the same due to the anti-dilutive nature of potential common stock equivalents. Recent Accounting Pronouncements In August 2015, the FASB issued ASU 2015-14,
Revenue from Contracts with Customers (Topic 606): Deferral of the Effective Date, which delays the effective date of the revenue
standard issued in 2014, ASU 2014-09, Revenue from Contracts with Customers. In response to stakeholders' requests to defer the
effective date of the guidance in ASU 2014-09 and in consideration of feedback received through extensive outreach with preparers,
practitioners, and users of financial statements, the FASB proposed deferring the effective date of ASU 2014-09. Respondents to
the proposal overwhelmingly supported a deferral. Respondents noted that providing sufficient time for implementation of the guidance
in ASU 2014-09 is critical to its success.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densed consolidated financial statements or related disclosures. Management does not believe that any recently
issued, but not effective, accounting standards, if currently adopted, would have a material effect on the Company's financial
statements. </t>
  </si>
  <si>
    <t>INCOME TAXES</t>
  </si>
  <si>
    <t>Note 3 - INCOME TAXES</t>
  </si>
  <si>
    <t>At March 31, 2016, the Company's effective
tax rate differs from the US federal statutory tax rate primarily due to a valuation allowance recorded against net deferred tax
assets in all jurisdictions in which the Company operates. At December 31, 2015, the Company's effective tax rate differed from
the US federal statutory tax rate primarily due to earnings taxed at the lower income tax rate in Cyprus.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March 31, 2016 the Company has a maintained a valuation allowance against all net deferred
tax assets in each jurisdiction in which it is subject to income tax. As of March 31, 2016 the Company has no uncertain
tax positions recorded in any jurisdiction where it is subject to income tax. The Company has recorded $21,529 of interest and
penalties as interest expense for the three months ended March 31, 2016 in accordance with this policy.</t>
  </si>
  <si>
    <t>RELATED PARTY TRANSACTIONS</t>
  </si>
  <si>
    <t>Note 4 - RELATED PARTY TRANSACTIONS</t>
  </si>
  <si>
    <t>As of March 31, 2016, the Company has accounts
payable of 223,373 ($253,647) to DOC Pharms S.A., this comprises over 10% of the Company's total payable balance. As of March 31, 2016 the Company has accrued
4,595 ($5,217) in board of directors' fees and related taxes for Grigorios Siokas. On December 29, 2014, the Company borrowed
$3,000 from Dimitrios Goulielmos, the former Chief Executive Officer and a director of the Company. The loan was non-interest bearing
and was repaid in full in January 2015. During the year ended December 31, 2015, the
Company borrowed 10,000 ($11,355) from Mr. Grigorios Siokas, Chief Executive Officer and 30,000 ($34,066) from Mr.
Panagiotis Drakopoulos, former Director and former Chief Executive Officer, respectively. These loans have no formal agreements
and bear no interest. During the three months ended March 31, 2016, 5,000 ($5,677) of the loan from Mr. Siokas was paid back.
The aggregate outstanding balance under these notes was $39,744 as of March 31, 2016. During the year ended December 31, 2015, the
Company borrowed 4,500 ($5,110) from Mrs. Ourania Matsouki, wife of Mr. Grigorios Siokas, Chief Executive Officer. This loan
has no formal agreement and bears no interest. This loan was paid back in full during the three months ended March 31, 2016. In April 2015, the Company remitted
$6,000 to Panagiotakis Drakopoulos, a former officer of the Company, in connection with the repayment of accrued and unpaid
salary and the prior forgiveness and cancellation by Drakoupoulos of other amounts owed by the Company. On November 4, 2015, Mr. Dimitrios Goulielmos
(the "Seller") and Mr. Grigorios Siokas (the "Buyer") entered into a stock purchase agreement, whereby Mr.
Goulielmos sold 95,000,000 shares of common stock to Mr. Siokas for $1.00. As part of the agreement, the Seller forgave and released
the Company and the Company's subsidiary from all claims except for the repayment of 200,000 that was loaned by the Seller
to SkyPharm. In exchange, the Buyer pledged to pay various obligations of the Company as listed in the Annex of the agreement as
follows: $16,357 to Malone Bailey, $3,000 in accounting fees, $2,400 to Terzis, the Amplerissimo tax liability of 817,811
and various other obligations estimated between $5,000 and $10,000 (collectively the "Vendor Bills"). As of March 31,
2016, the Buyer has not paid any of the Vendor Bills. Notwithstanding the non-payment of the Vendor Bills, in connection with the
sale of common stock to Mr. Siokas, on February 26, 2016, Dimitrios Goulielmos resigned from his positions as Chief Executive Officer
("CEO") and Chief Financial Officer ("CFO") of Cosmos Holdings, Inc. (the "Company") but retained
his position as a director on the Board of Directors. The Board of Directors appointed Grigorios Siokas to the offices of CEO and
CFO and elected him to fill a vacancy and serve on the Board of Directors and as the Chairman of the Board. Grigorious Siokas, the Chief Executive Officer
and Director of the Company entered into the following transactions to purchase shares of Common Stock of the Company :
Seller Date Amount of Shares Aggregate Purchase Price
Vasileios Mavrogiannis January 8, 2016 2,650,000 $ 1.00
Vasileios Mavrogiannis January 8, 2016 1,666.666 $ 1.00
Panagiotis Drakopoulos January 8, 2016 2,400,000 $ 1.00
Panagiotis Drakopoulos January 11, 2016 2,000,000 $ 1.00 None of the proceeds of these sales were paid
to the Company. On November 1, 2015, the Company entered into
a 12,000 ($13,626) Loan Agreement with DOC Pharma S.A, pursuant to which DOC Pharma S.A., paid existing bills of the Company
in the amount of 12,000, excluding the Vendor Bills. The loan will bear an interest rate of 2% per annum and will be due
and payable in full on October 31, 2016. The outstanding balance under this note was $13,626 as of March 31, 2016. On March 04, 2015, the Company entered into
a $9,000 Loan Agreement with Mr. Angelos Drakopoulos, pursuant to which the Mr. Drakopoulos paid a $9,000 outstanding bill on behalf
of the Company. The loan will bear an interest rate of 8% per annum and will be due and payable in full on May 5, 2016. The outstanding
balance under this note was $9,000 as of March 31, 2016. On November 16, 2015, the Company entered into
a Loan Agreement with Pangagiotis Drakopoulos, shareholder and former Chairman and Principal Executive officer, pursuant to which
the Company borrowed 40,000 ($45,421) from Mr. Drakououlos. The loan will bear an interest rate of 6% per annum and is due
and payable in full on November 15, 2016. The Company has accrued interest expense of 902 ($1,024) as of March 31, 2016.
The outstanding balance under this note was $45,421 as of March 31, 2016. On November 21, 2014, SkyPharm entered into
a Loan Agreement with Dimitrios Goulielmos, the Chief Executive Officer and a director of the Company, pursuant to which the Borrower
borrowed 330,000 ($374,725) from Mr. Goulielmos. The Loan will bear an interest rate of 2% per annum and will be due and
payable in full on May 11, 2015. On November 4, 2015, 130,000 ($147,619) in principal and the related accrued interest of
733 ($806) was forgiven and the remaining balance of 200,000 will no longer accrue interest as part of the stock purchase
agreement on November 4, 2015. On March 21, 2016, 5,000 ($5,678) of the loan was paid back. As of March 31, 2016, a principal
balance of 195,000 ($221,428) and 0.00 of accrued interest remains.</t>
  </si>
  <si>
    <t>DEBT</t>
  </si>
  <si>
    <t>Note 5 - DEBT</t>
  </si>
  <si>
    <t>On May 11, 2015, the Company entered into a
Loan Agreement pursuant to which the Company borrowed 20,000 ($22,711), of which proceeds of 10,000 ($11,355) have
been received as of March 31, 2016. The loan will bear an interest rate of 1% per annum and is due and payable in full on May 11,
2016. The Company has accrued interest expense of 172 ($195) as of March 31, 2016. The outstanding balance under this note
was $22,711 as of March 31, 2016. On May 11, 2015, the Company entered into a
Loan Agreement pursuant to which the Company borrowed 80,000 ($90,842) of which proceeds of 70,000 ($79,487) have been
received as of March 31, 2016. The loan will bear an interest rate of 5% per annum and is due and payable in full on May 11, 2016.
The Company has accrued interest expense of 3,569 ($4,053) as of March 31, 2016. The outstanding balance under this note
was $90,842 as of March 31, 2016. On January 6, 2016, the Company entered into
a Loan Agreement pursuant to which the Company borrowed 150,000 ($170,330). The loan will bear an interest rate of 1% per
annum and is due and payable in full on February 6, 2016. As of March 31, 2016, the balance is still outstanding and the Company
has accrued interest expense related to the note of 353 ($401). On February 5, 2016, the Company entered into
a Loan Agreement pursuant to which the Company borrowed 20,000 ($22,711). The loan will bear an interest rate of 6% and has
no maturity date. The Company has accrued interest expense of 184 ($209) as of March 31, 2016. The outstanding balance under
this note was $22,711 as of March 31, 2016. On March 4, 2016, the Company entered into
a Loan Agreement pursuant to which the Company borrowed 50,000 ($56,777). The loan will bear an interest rate of 6% and has
no maturity date. The Company has accrued interest expense of 230 ($261) as of March 31, 2016. The outstanding balance under
this note was $56,777 as of March 31, 2016. During the year ended December 31, 2015, the
Company borrowed 30,000 ($34,066) from a third party. There was no formal agreement and the loan bears no interest. During
the three months ended March 31, 2016 this loan was paid back in full.</t>
  </si>
  <si>
    <t>LEASES</t>
  </si>
  <si>
    <t>Note 6 - LEASES</t>
  </si>
  <si>
    <t>The Company conducts its operations from an
office located in Chicago, Illinois for which beginning in February 2014, we paid rent of approximately $710 per month for our
office through December 31, 2014. Effective January 1, 2015, the monthly rent expense is $730, which has been paid through December
31, 2015. The lease expired as of November 30, 2015, however, the Company has negotiated and entered into a new lease that commenced
as of May 1, 2016. Rent expense for the three months ended March 31, 2016 and 2015, was $0 and $2,906, respectively. The offices of Amplerissimo are located in
Cyprus for which we paid approximately $110 per month under a one year lease which expired in July 2013 and was renewed through
July 2015, whereupon rent continued to be paid by the Company on a month to month basis. Rent expense for the three months ended
March 31, 2016 and March 31, 2015 was $330 and $330, respectively. The offices of SkyPharm are located in Greece,
Thessaloniki, for which we paid approximately 4,480 ($4,941) per month under a six year lease that commenced September 2014.
In December 2015, the lease was revised to include an additional rental of the first floor at a rate of 829 ($914) per month.
Rent expense for the three months ended March 31, 2016 and March 31, 2015 was 15,375 ($16,957) and 12,975 ($14,640)
respectively.</t>
  </si>
  <si>
    <t>DEPOSIT ON PENDING ACQUISITION</t>
  </si>
  <si>
    <t>Note 7 - DEPOSIT ON PENDING ACQUISITION</t>
  </si>
  <si>
    <t>On August 19, 2014, Amplerissimo Ltd., a company
incorporated in Cyprus and a subsidiary of the Company ("Amplerissimo") entered into a Share Purchase Agreement (the
"Purchase Agreement") with B2IN S.A., a corporation organized under the laws of Greece ("B2IN"), Unilog Logistics
S.A., a corporation organized under the laws of Greece and a wholly owned subsidiary of B2IN ("Unilog"), and Wilot Limited,
a corporation organized under the laws of Cyprus ("Seller"). Unilog operates a pharmaceutical logistics business in Greece.
Subject to the terms, conditions, and provisions of the Purchase Agreement, at the closing (the "Closing") of the transactions
contemplated by the Purchase Agreement, Amplerissimo will acquire from Seller all of the outstanding capital stock of B2IN for
a purchase price of seven million euros ( 7,000,000) or approximately $7,634,000. As of December 31, 2015, 5,540,000
($6,041,924) of this purchase price was paid to the Seller by Amplerissimo. Subject to the terms, conditions, and provisions of
the Share Purchase Agreement signed on August 19, 2014, between Amplerissimo Ltd &amp; B2IN S.A (the "Seller") to acquire
all of the outstanding capital of Seller and under the agreement for extension entered into force at 18th day of August 2015, if
the Closing does not occur by March 30, 2016 for any reason, Amplerissimo is entitled to have the deposit returned to it by Seller.
As of March 30, 2016 the Closing did not occur and thus under the terms of the related Share Purchase Agreement, the Company has
the right to terminate the agreement and will request the Seller to return the deposit in total. However the Company has determined
that it will not receive any of the investment back from B2IN. Accordingly, as of December 31, 2015, 5,540,000 ($6,041,924)
was written off and the balance of the deposit account is 0.00.</t>
  </si>
  <si>
    <t>ORGANIZATION AND NATURE OF BUSINESS (Policies)</t>
  </si>
  <si>
    <t>Organization And Nature Of Business Policies</t>
  </si>
  <si>
    <t>Basis of Financial Statement Presentation</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owned subsidiaries, Amplerissimo Ltd and SkyPharm S.A. All significant intercompany balances and
transactions have been eliminated.</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March 31, 2016 and December 31, 2015, there were no cash equivalents. The Company maintains bank accounts in the
United States denominated in U.S. Dollars and in the Republic of Cyprus, in Greece and in Bulgaria all of them denominated in Euros.
For the three months ended March 31, 2016, the amounts in these accounts were $2,635 and $5,105 (the Euro equivalent of which was
4,496). At December 31, 2015, the amounts in these accounts were $88,705 and $357,899 (the Euro equivalent of which was 294,446).</t>
  </si>
  <si>
    <t>Account Receivable</t>
  </si>
  <si>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t>
  </si>
  <si>
    <t>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3,629 and $0 for
the years ended March 31, 2016 and March 31, 2015, respectively.</t>
  </si>
  <si>
    <t>Fair Value Measurement</t>
  </si>
  <si>
    <t>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March 31, 2016. Cash is considered to be highly liquid and
easily tradable as of March 31, 2016,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Revenue Recognition</t>
  </si>
  <si>
    <t>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t>
  </si>
  <si>
    <t>Stock-based Compensation</t>
  </si>
  <si>
    <t>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and Greece. The corporate income tax rate in Cyprus is 12.5% and 29% in Greece and tax losses are carried forward
for five years effective January 1, 2013 (prior to 2013, losses were carried forward indefinitely).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March 31, 2016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March
31, 2016 the Company has no uncertain tax positions recorded in any jurisdiction where it is subject to income tax.</t>
  </si>
  <si>
    <t>Basic and Diluted Net Income (Loss) per Common Share</t>
  </si>
  <si>
    <t>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the three months ended March 31, 2016 is the same due to the anti-dilutive nature of potential common stock equivalents.</t>
  </si>
  <si>
    <t>Recent Accounting Pronouncements</t>
  </si>
  <si>
    <t xml:space="preserve">In August 2015, the FASB issued ASU 2015-14,
Revenue from Contracts with Customers (Topic 606): Deferral of the Effective Date, which delays the effective date of the revenue
standard issued in 2014, ASU 2014-09, Revenue from Contracts with Customers. In response to stakeholders' requests to defer the
effective date of the guidance in ASU 2014-09 and in consideration of feedback received through extensive outreach with preparers,
practitioners, and users of financial statements, the FASB proposed deferring the effective date of ASU 2014-09. Respondents to
the proposal overwhelmingly supported a deferral. Respondents noted that providing sufficient time for implementation of the guidance
in ASU 2014-09 is critical to its success.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densed consolidated financial statements or related disclosures. Management does not believe that any recently
issued, but not effective, accounting standards, if currently adopted, would have a material effect on the Company's financial
statements. </t>
  </si>
  <si>
    <t>ORGANIZATION AND NATURE OF BUSINESS (Tables)</t>
  </si>
  <si>
    <t>Organization And Nature Of Business Tables</t>
  </si>
  <si>
    <t>Schedule of Calculation of Fixed Assets</t>
  </si>
  <si>
    <t xml:space="preserve">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t>
  </si>
  <si>
    <t>RELATED PARTY TRANSACTIONS (Tables)</t>
  </si>
  <si>
    <t>Related Party Transactions Tables</t>
  </si>
  <si>
    <t>Schedule of purchase shares of common stock</t>
  </si>
  <si>
    <t xml:space="preserve">Seller Date Amount of Shares Aggregate Purchase Price
Vasileios Mavrogiannis January 8, 2016 2,650,000 $ 1.00
Vasileios Mavrogiannis January 8, 2016 1,666.666 $ 1.00
Panagiotis Drakopoulos January 8, 2016 2,400,000 $ 1.00
Panagiotis Drakopoulos January 11, 2016 2,000,000 $ 1.00 </t>
  </si>
  <si>
    <t>ORGANIZATION AND NATURE OF BUSINESS (Details)</t>
  </si>
  <si>
    <t>Furniture and Fixtures [Member] | Minimum [Member]</t>
  </si>
  <si>
    <t>Estimated Useful Life</t>
  </si>
  <si>
    <t>5 years</t>
  </si>
  <si>
    <t>Furniture and Fixtures [Member] | Maximum [Member]</t>
  </si>
  <si>
    <t>7 years</t>
  </si>
  <si>
    <t>Office and Computer Equipment [Member] | Minimum [Member]</t>
  </si>
  <si>
    <t>3 years</t>
  </si>
  <si>
    <t>Office and Computer Equipment [Member] | Maximum [Member]</t>
  </si>
  <si>
    <t>ORGANIZATION AND NATURE OF BUSINESS (Details Narrative) - USD ($)</t>
  </si>
  <si>
    <t>Working Capital Deficit</t>
  </si>
  <si>
    <t>United States [Member]</t>
  </si>
  <si>
    <t>Cash Equivalents</t>
  </si>
  <si>
    <t>Cyprus [Member]</t>
  </si>
  <si>
    <t>INCOME TAXES (Details Narrative) - USD ($)</t>
  </si>
  <si>
    <t>Income Taxes Details Narrative</t>
  </si>
  <si>
    <t>RELATED PARTY TRANSACTIONS (Details)</t>
  </si>
  <si>
    <t>Mar. 31, 2016USD ($)$ / shares</t>
  </si>
  <si>
    <t>Vasileios Mavrogiannis [Member]</t>
  </si>
  <si>
    <t>Date</t>
  </si>
  <si>
    <t>Jan. 8,
		2016</t>
  </si>
  <si>
    <t>Amount of Shares | $</t>
  </si>
  <si>
    <t>Aggregate Purchase Price | $ / shares</t>
  </si>
  <si>
    <t>Vasileios Mavrogiannis One [Member]</t>
  </si>
  <si>
    <t>Panagiotis Drakopoulos [Member]</t>
  </si>
  <si>
    <t>Panagiotis Drakopoulos One [Member]</t>
  </si>
  <si>
    <t>Jan. 11,
		2016</t>
  </si>
  <si>
    <t>RELATED PARTY TRANSACTIONS (Details Narrative) - USD ($)</t>
  </si>
  <si>
    <t>Accounts payable</t>
  </si>
  <si>
    <t>Proceeds from related party note payable</t>
  </si>
  <si>
    <t>Loans payable - related party outstanding balance</t>
  </si>
  <si>
    <t>Director and Former Chief Executive Officer [Member]</t>
  </si>
  <si>
    <t>Company Borrowing</t>
  </si>
  <si>
    <t>Chief Financial Officer [Member]</t>
  </si>
  <si>
    <t>Chief Executive Officer [Member]</t>
  </si>
  <si>
    <t>Loan Agreement [Member]</t>
  </si>
  <si>
    <t>Loan Agreement One [Member]</t>
  </si>
  <si>
    <t>Loan Agreement Two [Member]</t>
  </si>
  <si>
    <t>Loan Agreement Three [Member]</t>
  </si>
  <si>
    <t>DEBT (Details Narrative)</t>
  </si>
  <si>
    <t>Mar. 31, 2016USD ($)</t>
  </si>
  <si>
    <t>Loans Agreement [Member]</t>
  </si>
  <si>
    <t>Loan received</t>
  </si>
  <si>
    <t>Accrued interest expense</t>
  </si>
  <si>
    <t>Principal Outstanding balance</t>
  </si>
  <si>
    <t>Loans Agreement One [Member]</t>
  </si>
  <si>
    <t>Loans Agreement Two [Member]</t>
  </si>
  <si>
    <t>Loans Agreement Three [Member]</t>
  </si>
  <si>
    <t>Loans Agreement Four [Member]</t>
  </si>
  <si>
    <t>Debt [Member]</t>
  </si>
  <si>
    <t>LEASES (Details Narrative) - USD ($)</t>
  </si>
  <si>
    <t>12 Months Ended</t>
  </si>
  <si>
    <t>Monthly Rent Expense</t>
  </si>
  <si>
    <t>Chicago [Member]</t>
  </si>
  <si>
    <t>Operating Leases, Rent Expense</t>
  </si>
  <si>
    <t>Greece [Member]</t>
  </si>
  <si>
    <t>DEPOSIT ON PENDING ACQUISITION (Details Narrative)</t>
  </si>
  <si>
    <t>Deposit On Pending Acquisition Details Narrative</t>
  </si>
  <si>
    <t>Price paid to the Seller</t>
  </si>
  <si>
    <t>Deposit on pending acquisition</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416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25630532</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32</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32</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1</v>
      </c>
      <c t="s" s="2" r="B1">
        <v>1</v>
      </c>
    </row>
    <row spans="1:2" r="2">
      <c t="s" s="2" r="B2">
        <v>2</v>
      </c>
    </row>
    <row spans="1:2" r="3">
      <c t="s" s="3" r="A3">
        <v>132</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80"/>
  </cols>
  <sheetData>
    <row spans="1:2" r="1">
      <c t="s" s="1" r="A1">
        <v>154</v>
      </c>
      <c t="s" s="2" r="B1">
        <v>1</v>
      </c>
    </row>
    <row spans="1:2" r="2">
      <c t="s" s="2" r="B2">
        <v>2</v>
      </c>
    </row>
    <row spans="1:2" r="3">
      <c t="s" s="3" r="A3">
        <v>155</v>
      </c>
    </row>
    <row spans="1:2" r="4">
      <c t="s" s="4" r="A4">
        <v>156</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32</v>
      </c>
      <c t="s" s="4" r="B9">
        <v>166</v>
      </c>
    </row>
    <row spans="1:2" r="10">
      <c t="s" s="4" r="A10">
        <v>167</v>
      </c>
      <c t="s" s="4" r="B10">
        <v>168</v>
      </c>
    </row>
    <row spans="1:2" r="11">
      <c t="s" s="4" r="A11">
        <v>169</v>
      </c>
      <c t="s" s="4" r="B11">
        <v>170</v>
      </c>
    </row>
    <row spans="1:2" r="12">
      <c t="s" s="4" r="A12">
        <v>171</v>
      </c>
      <c t="s" s="4" r="B12">
        <v>172</v>
      </c>
    </row>
    <row spans="1:2" r="13">
      <c t="s" s="4" r="A13">
        <v>173</v>
      </c>
      <c t="s" s="4" r="B13">
        <v>174</v>
      </c>
    </row>
    <row spans="1:2" r="14">
      <c t="s" s="4" r="A14">
        <v>175</v>
      </c>
      <c t="s" s="4" r="B14">
        <v>176</v>
      </c>
    </row>
    <row spans="1:2" r="15">
      <c t="s" s="4" r="A15">
        <v>177</v>
      </c>
      <c t="s" s="4" r="B15">
        <v>178</v>
      </c>
    </row>
    <row spans="1:2" r="16">
      <c t="s" s="4" r="A16">
        <v>179</v>
      </c>
      <c t="s" s="4" r="B16">
        <v>180</v>
      </c>
    </row>
    <row spans="1:2" r="17">
      <c t="s" s="4" r="A17">
        <v>181</v>
      </c>
      <c t="s" s="4" r="B17">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15"/>
  </cols>
  <sheetData>
    <row spans="1:2" r="1">
      <c t="s" s="1" r="A1">
        <v>191</v>
      </c>
      <c t="s" s="2" r="B1">
        <v>1</v>
      </c>
    </row>
    <row spans="1:2" r="2">
      <c t="s" s="2" r="B2">
        <v>2</v>
      </c>
    </row>
    <row spans="1:2" r="3">
      <c t="s" s="4" r="A3">
        <v>192</v>
      </c>
    </row>
    <row spans="1:2" r="4">
      <c t="s" s="4" r="A4">
        <v>193</v>
      </c>
      <c t="s" s="4" r="B4">
        <v>194</v>
      </c>
    </row>
    <row spans="1:2" r="5">
      <c t="s" s="4" r="A5">
        <v>195</v>
      </c>
    </row>
    <row spans="1:2" r="6">
      <c t="s" s="4" r="A6">
        <v>193</v>
      </c>
      <c t="s" s="4" r="B6">
        <v>196</v>
      </c>
    </row>
    <row spans="1:2" r="7">
      <c t="s" s="4" r="A7">
        <v>197</v>
      </c>
    </row>
    <row spans="1:2" r="8">
      <c t="s" s="4" r="A8">
        <v>193</v>
      </c>
      <c t="s" s="4" r="B8">
        <v>198</v>
      </c>
    </row>
    <row spans="1:2" r="9">
      <c t="s" s="4" r="A9">
        <v>199</v>
      </c>
    </row>
    <row spans="1:2" r="10">
      <c t="s" s="4" r="A10">
        <v>193</v>
      </c>
      <c t="s" s="4" r="B10">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200</v>
      </c>
      <c t="s" s="2" r="B1">
        <v>1</v>
      </c>
    </row>
    <row spans="1:4" r="2">
      <c t="s" s="2" r="B2">
        <v>2</v>
      </c>
      <c t="s" s="2" r="C2">
        <v>71</v>
      </c>
      <c t="s" s="2" r="D2">
        <v>28</v>
      </c>
    </row>
    <row spans="1:4" r="3">
      <c t="s" s="4" r="A3">
        <v>102</v>
      </c>
      <c t="n" s="7" r="B3">
        <v>-69106</v>
      </c>
      <c t="n" s="7" r="C3">
        <v>-108653</v>
      </c>
    </row>
    <row spans="1:4" r="4">
      <c t="s" s="4" r="A4">
        <v>57</v>
      </c>
      <c t="n" s="6" r="B4">
        <v>-470323</v>
      </c>
      <c t="n" s="7" r="D4">
        <v>-401217</v>
      </c>
    </row>
    <row spans="1:4" r="5">
      <c t="s" s="4" r="A5">
        <v>201</v>
      </c>
      <c t="n" s="6" r="B5">
        <v>1653190</v>
      </c>
    </row>
    <row spans="1:4" r="6">
      <c t="s" s="4" r="A6">
        <v>79</v>
      </c>
      <c t="n" s="6" r="B6">
        <v>3629</v>
      </c>
      <c t="n" s="7" r="C6">
        <v>0</v>
      </c>
    </row>
    <row spans="1:4" r="7">
      <c t="s" s="4" r="A7">
        <v>202</v>
      </c>
    </row>
    <row spans="1:4" r="8">
      <c t="s" s="4" r="A8">
        <v>203</v>
      </c>
      <c t="n" s="6" r="B8">
        <v>2635</v>
      </c>
      <c t="n" s="6" r="D8">
        <v>88705</v>
      </c>
    </row>
    <row spans="1:4" r="9">
      <c t="s" s="4" r="A9">
        <v>204</v>
      </c>
    </row>
    <row spans="1:4" r="10">
      <c t="s" s="4" r="A10">
        <v>203</v>
      </c>
      <c t="n" s="7" r="B10">
        <v>5105</v>
      </c>
      <c t="n" s="7" r="D10">
        <v>35789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05</v>
      </c>
      <c t="s" s="2" r="B1">
        <v>1</v>
      </c>
    </row>
    <row spans="1:3" r="2">
      <c t="s" s="2" r="B2">
        <v>2</v>
      </c>
      <c t="s" s="2" r="C2">
        <v>71</v>
      </c>
    </row>
    <row spans="1:3" r="3">
      <c t="s" s="3" r="A3">
        <v>206</v>
      </c>
    </row>
    <row spans="1:3" r="4">
      <c t="s" s="4" r="A4">
        <v>48</v>
      </c>
      <c t="n" s="7" r="B4">
        <v>21529</v>
      </c>
      <c t="n" s="7" r="C4">
        <v>1714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8"/>
    <col customWidth="1" max="2" min="2" width="31"/>
  </cols>
  <sheetData>
    <row spans="1:2" r="1">
      <c t="s" s="1" r="A1">
        <v>207</v>
      </c>
      <c t="s" s="2" r="B1">
        <v>1</v>
      </c>
    </row>
    <row spans="1:2" r="2">
      <c t="s" s="2" r="B2">
        <v>208</v>
      </c>
    </row>
    <row spans="1:2" r="3">
      <c t="s" s="4" r="A3">
        <v>209</v>
      </c>
    </row>
    <row spans="1:2" r="4">
      <c t="s" s="4" r="A4">
        <v>210</v>
      </c>
      <c t="s" s="4" r="B4">
        <v>211</v>
      </c>
    </row>
    <row spans="1:2" r="5">
      <c t="s" s="4" r="A5">
        <v>212</v>
      </c>
      <c t="n" s="7" r="B5">
        <v>2650000</v>
      </c>
    </row>
    <row spans="1:2" r="6">
      <c t="s" s="4" r="A6">
        <v>213</v>
      </c>
      <c t="n" s="7" r="B6">
        <v>1</v>
      </c>
    </row>
    <row spans="1:2" r="7">
      <c t="s" s="4" r="A7">
        <v>214</v>
      </c>
    </row>
    <row spans="1:2" r="8">
      <c t="s" s="4" r="A8">
        <v>210</v>
      </c>
      <c t="s" s="4" r="B8">
        <v>211</v>
      </c>
    </row>
    <row spans="1:2" r="9">
      <c t="s" s="4" r="A9">
        <v>212</v>
      </c>
      <c t="n" s="7" r="B9">
        <v>1667</v>
      </c>
    </row>
    <row spans="1:2" r="10">
      <c t="s" s="4" r="A10">
        <v>213</v>
      </c>
      <c t="n" s="7" r="B10">
        <v>1</v>
      </c>
    </row>
    <row spans="1:2" r="11">
      <c t="s" s="4" r="A11">
        <v>215</v>
      </c>
    </row>
    <row spans="1:2" r="12">
      <c t="s" s="4" r="A12">
        <v>210</v>
      </c>
      <c t="s" s="4" r="B12">
        <v>211</v>
      </c>
    </row>
    <row spans="1:2" r="13">
      <c t="s" s="4" r="A13">
        <v>212</v>
      </c>
      <c t="n" s="7" r="B13">
        <v>2400000</v>
      </c>
    </row>
    <row spans="1:2" r="14">
      <c t="s" s="4" r="A14">
        <v>213</v>
      </c>
      <c t="n" s="7" r="B14">
        <v>1</v>
      </c>
    </row>
    <row spans="1:2" r="15">
      <c t="s" s="4" r="A15">
        <v>216</v>
      </c>
    </row>
    <row spans="1:2" r="16">
      <c t="s" s="4" r="A16">
        <v>210</v>
      </c>
      <c t="s" s="4" r="B16">
        <v>217</v>
      </c>
    </row>
    <row spans="1:2" r="17">
      <c t="s" s="4" r="A17">
        <v>212</v>
      </c>
      <c t="n" s="7" r="B17">
        <v>2000000</v>
      </c>
    </row>
    <row spans="1:2" r="18">
      <c t="s" s="4" r="A18">
        <v>213</v>
      </c>
      <c t="n" s="7" r="B18">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87762</v>
      </c>
      <c t="n" s="7" r="C3">
        <v>198049</v>
      </c>
    </row>
    <row spans="1:3" r="4">
      <c t="s" s="4" r="A4">
        <v>31</v>
      </c>
      <c t="n" s="6" r="B4">
        <v>95486</v>
      </c>
      <c t="n" s="6" r="C4">
        <v>96544</v>
      </c>
    </row>
    <row spans="1:3" r="5">
      <c t="s" s="4" r="A5">
        <v>32</v>
      </c>
      <c t="n" s="7" r="B5">
        <v>180194</v>
      </c>
      <c t="n" s="6" r="C5">
        <v>191874</v>
      </c>
    </row>
    <row spans="1:3" r="6">
      <c t="s" s="4" r="A6">
        <v>33</v>
      </c>
      <c t="s" s="4" r="B6">
        <v>34</v>
      </c>
      <c t="n" s="6" r="C6">
        <v>60709</v>
      </c>
    </row>
    <row spans="1:3" r="7">
      <c t="s" s="4" r="A7">
        <v>35</v>
      </c>
      <c t="n" s="7" r="B7">
        <v>763442</v>
      </c>
      <c t="n" s="6" r="C7">
        <v>547176</v>
      </c>
    </row>
    <row spans="1:3" r="8">
      <c t="s" s="4" r="A8">
        <v>36</v>
      </c>
      <c t="n" s="6" r="B8">
        <v>66760</v>
      </c>
      <c t="n" s="6" r="C8">
        <v>59916</v>
      </c>
    </row>
    <row spans="1:3" r="9">
      <c t="s" s="4" r="A9">
        <v>37</v>
      </c>
      <c t="n" s="6" r="B9">
        <v>56820</v>
      </c>
      <c t="n" s="6" r="C9">
        <v>50529</v>
      </c>
    </row>
    <row spans="1:3" r="10">
      <c t="s" s="4" r="A10">
        <v>38</v>
      </c>
      <c t="n" s="6" r="B10">
        <v>887022</v>
      </c>
      <c t="n" s="6" r="C10">
        <v>657621</v>
      </c>
    </row>
    <row spans="1:3" r="11">
      <c t="s" s="3" r="A11">
        <v>39</v>
      </c>
    </row>
    <row spans="1:3" r="12">
      <c t="s" s="4" r="A12">
        <v>40</v>
      </c>
      <c t="n" s="6" r="B12">
        <v>456091</v>
      </c>
      <c t="n" s="6" r="C12">
        <v>196420</v>
      </c>
    </row>
    <row spans="1:3" r="13">
      <c t="s" s="4" r="A13">
        <v>41</v>
      </c>
      <c t="n" s="7" r="B13">
        <v>5217</v>
      </c>
      <c t="n" s="7" r="C13">
        <v>140513</v>
      </c>
    </row>
    <row spans="1:3" r="14">
      <c t="s" s="4" r="A14">
        <v>42</v>
      </c>
      <c t="s" s="4" r="B14">
        <v>34</v>
      </c>
      <c t="s" s="4" r="C14">
        <v>34</v>
      </c>
    </row>
    <row spans="1:3" r="15">
      <c t="s" s="4" r="A15">
        <v>43</v>
      </c>
      <c t="s" s="4" r="B15">
        <v>34</v>
      </c>
      <c t="n" s="7" r="C15">
        <v>62210</v>
      </c>
    </row>
    <row spans="1:3" r="16">
      <c t="s" s="4" r="A16">
        <v>44</v>
      </c>
      <c t="n" s="7" r="B16">
        <v>363370</v>
      </c>
      <c t="n" s="6" r="C16">
        <v>109060</v>
      </c>
    </row>
    <row spans="1:3" r="17">
      <c t="s" s="4" r="A17">
        <v>45</v>
      </c>
      <c t="n" s="7" r="B17">
        <v>289476</v>
      </c>
      <c t="n" s="6" r="C17">
        <v>283831</v>
      </c>
    </row>
    <row spans="1:3" r="18">
      <c t="s" s="4" r="A18">
        <v>46</v>
      </c>
      <c t="s" s="4" r="B18">
        <v>34</v>
      </c>
      <c t="n" s="6" r="C18">
        <v>32718</v>
      </c>
    </row>
    <row spans="1:3" r="19">
      <c t="s" s="4" r="A19">
        <v>47</v>
      </c>
      <c t="n" s="7" r="B19">
        <v>39744</v>
      </c>
      <c t="n" s="6" r="C19">
        <v>48532</v>
      </c>
    </row>
    <row spans="1:3" r="20">
      <c t="s" s="4" r="A20">
        <v>48</v>
      </c>
      <c t="n" s="6" r="B20">
        <v>1262734</v>
      </c>
      <c t="n" s="6" r="C20">
        <v>1032128</v>
      </c>
    </row>
    <row spans="1:3" r="21">
      <c t="s" s="4" r="A21">
        <v>49</v>
      </c>
      <c t="n" s="6" r="B21">
        <v>2416632</v>
      </c>
      <c t="n" s="6" r="C21">
        <v>1905412</v>
      </c>
    </row>
    <row spans="1:3" r="22">
      <c t="s" s="4" r="A22">
        <v>50</v>
      </c>
      <c t="n" s="7" r="B22">
        <v>2416632</v>
      </c>
      <c t="n" s="7" r="C22">
        <v>1905412</v>
      </c>
    </row>
    <row spans="1:3" r="23">
      <c t="s" s="4" r="A23">
        <v>51</v>
      </c>
      <c t="s" s="4" r="B23">
        <v>34</v>
      </c>
      <c t="s" s="4" r="C23">
        <v>34</v>
      </c>
    </row>
    <row spans="1:3" r="24">
      <c t="s" s="3" r="A24">
        <v>52</v>
      </c>
    </row>
    <row spans="1:3" r="25">
      <c t="s" s="4" r="A25">
        <v>53</v>
      </c>
      <c t="s" s="4" r="B25">
        <v>34</v>
      </c>
      <c t="s" s="4" r="C25">
        <v>34</v>
      </c>
    </row>
    <row spans="1:3" r="26">
      <c t="s" s="4" r="A26">
        <v>54</v>
      </c>
      <c t="n" s="7" r="B26">
        <v>125631</v>
      </c>
      <c t="n" s="7" r="C26">
        <v>125631</v>
      </c>
    </row>
    <row spans="1:3" r="27">
      <c t="s" s="4" r="A27">
        <v>55</v>
      </c>
      <c t="n" s="6" r="B27">
        <v>133613</v>
      </c>
      <c t="n" s="6" r="C27">
        <v>133473</v>
      </c>
    </row>
    <row spans="1:3" r="28">
      <c t="s" s="4" r="A28">
        <v>56</v>
      </c>
      <c t="n" s="6" r="B28">
        <v>-1318531</v>
      </c>
      <c t="n" s="6" r="C28">
        <v>-1105678</v>
      </c>
    </row>
    <row spans="1:3" r="29">
      <c t="s" s="4" r="A29">
        <v>57</v>
      </c>
      <c t="n" s="6" r="B29">
        <v>-470323</v>
      </c>
      <c t="n" s="6" r="C29">
        <v>-401217</v>
      </c>
    </row>
    <row spans="1:3" r="30">
      <c t="s" s="4" r="A30">
        <v>58</v>
      </c>
      <c t="n" s="6" r="B30">
        <v>-1529610</v>
      </c>
      <c t="n" s="6" r="C30">
        <v>-1247791</v>
      </c>
    </row>
    <row spans="1:3" r="31">
      <c t="s" s="4" r="A31">
        <v>59</v>
      </c>
      <c t="n" s="7" r="B31">
        <v>887022</v>
      </c>
      <c t="n" s="7" r="C31">
        <v>657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218</v>
      </c>
      <c t="s" s="2" r="B1">
        <v>1</v>
      </c>
    </row>
    <row spans="1:4" r="2">
      <c t="s" s="2" r="B2">
        <v>2</v>
      </c>
      <c t="s" s="2" r="C2">
        <v>71</v>
      </c>
      <c t="s" s="2" r="D2">
        <v>28</v>
      </c>
    </row>
    <row spans="1:4" r="3">
      <c t="s" s="4" r="A3">
        <v>219</v>
      </c>
      <c t="n" s="7" r="B3">
        <v>253647</v>
      </c>
    </row>
    <row spans="1:4" r="4">
      <c t="s" s="4" r="A4">
        <v>41</v>
      </c>
      <c t="n" s="6" r="B4">
        <v>5217</v>
      </c>
      <c t="n" s="7" r="D4">
        <v>140513</v>
      </c>
    </row>
    <row spans="1:4" r="5">
      <c t="s" s="4" r="A5">
        <v>220</v>
      </c>
      <c t="n" s="6" r="B5">
        <v>-5678</v>
      </c>
      <c t="s" s="4" r="C5">
        <v>34</v>
      </c>
    </row>
    <row spans="1:4" r="6">
      <c t="s" s="4" r="A6">
        <v>221</v>
      </c>
      <c t="n" s="6" r="B6">
        <v>39744</v>
      </c>
      <c t="n" s="7" r="D6">
        <v>48532</v>
      </c>
    </row>
    <row spans="1:4" r="7">
      <c t="s" s="4" r="A7">
        <v>222</v>
      </c>
    </row>
    <row spans="1:4" r="8">
      <c t="s" s="4" r="A8">
        <v>223</v>
      </c>
      <c t="n" s="6" r="B8">
        <v>34066</v>
      </c>
    </row>
    <row spans="1:4" r="9">
      <c t="s" s="4" r="A9">
        <v>224</v>
      </c>
    </row>
    <row spans="1:4" r="10">
      <c t="s" s="4" r="A10">
        <v>223</v>
      </c>
      <c t="n" s="6" r="B10">
        <v>5110</v>
      </c>
    </row>
    <row spans="1:4" r="11">
      <c t="s" s="4" r="A11">
        <v>225</v>
      </c>
    </row>
    <row spans="1:4" r="12">
      <c t="s" s="4" r="A12">
        <v>41</v>
      </c>
      <c t="n" s="6" r="B12">
        <v>-5217</v>
      </c>
    </row>
    <row spans="1:4" r="13">
      <c t="s" s="4" r="A13">
        <v>223</v>
      </c>
      <c t="n" s="6" r="B13">
        <v>11355</v>
      </c>
    </row>
    <row spans="1:4" r="14">
      <c t="s" s="4" r="A14">
        <v>220</v>
      </c>
      <c t="n" s="6" r="B14">
        <v>5677</v>
      </c>
    </row>
    <row spans="1:4" r="15">
      <c t="s" s="4" r="A15">
        <v>226</v>
      </c>
    </row>
    <row spans="1:4" r="16">
      <c t="s" s="4" r="A16">
        <v>221</v>
      </c>
      <c t="n" s="6" r="B16">
        <v>13626</v>
      </c>
    </row>
    <row spans="1:4" r="17">
      <c t="s" s="4" r="A17">
        <v>227</v>
      </c>
    </row>
    <row spans="1:4" r="18">
      <c t="s" s="4" r="A18">
        <v>221</v>
      </c>
      <c t="n" s="6" r="B18">
        <v>9000</v>
      </c>
    </row>
    <row spans="1:4" r="19">
      <c t="s" s="4" r="A19">
        <v>228</v>
      </c>
    </row>
    <row spans="1:4" r="20">
      <c t="s" s="4" r="A20">
        <v>41</v>
      </c>
      <c t="n" s="6" r="B20">
        <v>1024</v>
      </c>
    </row>
    <row spans="1:4" r="21">
      <c t="s" s="4" r="A21">
        <v>221</v>
      </c>
      <c t="n" s="6" r="B21">
        <v>45421</v>
      </c>
    </row>
    <row spans="1:4" r="22">
      <c t="s" s="4" r="A22">
        <v>229</v>
      </c>
    </row>
    <row spans="1:4" r="23">
      <c t="s" s="4" r="A23">
        <v>221</v>
      </c>
      <c t="n" s="7" r="B23">
        <v>22142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31"/>
    <col customWidth="1" max="2" min="2" width="21"/>
  </cols>
  <sheetData>
    <row spans="1:2" r="1">
      <c t="s" s="1" r="A1">
        <v>230</v>
      </c>
      <c t="s" s="2" r="B1">
        <v>231</v>
      </c>
    </row>
    <row spans="1:2" r="2">
      <c t="s" s="4" r="A2">
        <v>232</v>
      </c>
    </row>
    <row spans="1:2" r="3">
      <c t="s" s="4" r="A3">
        <v>223</v>
      </c>
      <c t="n" s="7" r="B3">
        <v>22711</v>
      </c>
    </row>
    <row spans="1:2" r="4">
      <c t="s" s="4" r="A4">
        <v>233</v>
      </c>
      <c t="n" s="6" r="B4">
        <v>11355</v>
      </c>
    </row>
    <row spans="1:2" r="5">
      <c t="s" s="4" r="A5">
        <v>234</v>
      </c>
      <c t="n" s="6" r="B5">
        <v>195</v>
      </c>
    </row>
    <row spans="1:2" r="6">
      <c t="s" s="4" r="A6">
        <v>235</v>
      </c>
      <c t="n" s="6" r="B6">
        <v>22711</v>
      </c>
    </row>
    <row spans="1:2" r="7">
      <c t="s" s="4" r="A7">
        <v>236</v>
      </c>
    </row>
    <row spans="1:2" r="8">
      <c t="s" s="4" r="A8">
        <v>223</v>
      </c>
      <c t="n" s="6" r="B8">
        <v>90842</v>
      </c>
    </row>
    <row spans="1:2" r="9">
      <c t="s" s="4" r="A9">
        <v>233</v>
      </c>
      <c t="n" s="6" r="B9">
        <v>79487</v>
      </c>
    </row>
    <row spans="1:2" r="10">
      <c t="s" s="4" r="A10">
        <v>234</v>
      </c>
      <c t="n" s="6" r="B10">
        <v>4053</v>
      </c>
    </row>
    <row spans="1:2" r="11">
      <c t="s" s="4" r="A11">
        <v>235</v>
      </c>
      <c t="n" s="6" r="B11">
        <v>90842</v>
      </c>
    </row>
    <row spans="1:2" r="12">
      <c t="s" s="4" r="A12">
        <v>237</v>
      </c>
    </row>
    <row spans="1:2" r="13">
      <c t="s" s="4" r="A13">
        <v>223</v>
      </c>
      <c t="n" s="6" r="B13">
        <v>170330</v>
      </c>
    </row>
    <row spans="1:2" r="14">
      <c t="s" s="4" r="A14">
        <v>234</v>
      </c>
      <c t="n" s="6" r="B14">
        <v>401</v>
      </c>
    </row>
    <row spans="1:2" r="15">
      <c t="s" s="4" r="A15">
        <v>238</v>
      </c>
    </row>
    <row spans="1:2" r="16">
      <c t="s" s="4" r="A16">
        <v>223</v>
      </c>
      <c t="n" s="6" r="B16">
        <v>22711</v>
      </c>
    </row>
    <row spans="1:2" r="17">
      <c t="s" s="4" r="A17">
        <v>234</v>
      </c>
      <c t="n" s="6" r="B17">
        <v>209</v>
      </c>
    </row>
    <row spans="1:2" r="18">
      <c t="s" s="4" r="A18">
        <v>235</v>
      </c>
      <c t="n" s="6" r="B18">
        <v>22711</v>
      </c>
    </row>
    <row spans="1:2" r="19">
      <c t="s" s="4" r="A19">
        <v>239</v>
      </c>
    </row>
    <row spans="1:2" r="20">
      <c t="s" s="4" r="A20">
        <v>223</v>
      </c>
      <c t="n" s="6" r="B20">
        <v>56777</v>
      </c>
    </row>
    <row spans="1:2" r="21">
      <c t="s" s="4" r="A21">
        <v>234</v>
      </c>
      <c t="n" s="6" r="B21">
        <v>261</v>
      </c>
    </row>
    <row spans="1:2" r="22">
      <c t="s" s="4" r="A22">
        <v>235</v>
      </c>
      <c t="n" s="6" r="B22">
        <v>56777</v>
      </c>
    </row>
    <row spans="1:2" r="23">
      <c t="s" s="4" r="A23">
        <v>240</v>
      </c>
    </row>
    <row spans="1:2" r="24">
      <c t="s" s="4" r="A24">
        <v>223</v>
      </c>
      <c t="n" s="7" r="B24">
        <v>3406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6"/>
  </cols>
  <sheetData>
    <row spans="1:4" r="1">
      <c t="s" s="1" r="A1">
        <v>241</v>
      </c>
      <c t="s" s="2" r="B1">
        <v>1</v>
      </c>
      <c t="s" s="2" r="D1">
        <v>242</v>
      </c>
    </row>
    <row spans="1:4" r="2">
      <c t="s" s="2" r="B2">
        <v>2</v>
      </c>
      <c t="s" s="2" r="C2">
        <v>71</v>
      </c>
      <c t="s" s="2" r="D2">
        <v>28</v>
      </c>
    </row>
    <row spans="1:4" r="3">
      <c t="s" s="4" r="A3">
        <v>243</v>
      </c>
      <c t="n" s="7" r="D3">
        <v>730</v>
      </c>
    </row>
    <row spans="1:4" r="4">
      <c t="s" s="4" r="A4">
        <v>244</v>
      </c>
    </row>
    <row spans="1:4" r="5">
      <c t="s" s="4" r="A5">
        <v>245</v>
      </c>
      <c t="n" s="7" r="B5">
        <v>0</v>
      </c>
      <c t="n" s="7" r="C5">
        <v>2906</v>
      </c>
    </row>
    <row spans="1:4" r="6">
      <c t="s" s="4" r="A6">
        <v>204</v>
      </c>
    </row>
    <row spans="1:4" r="7">
      <c t="s" s="4" r="A7">
        <v>245</v>
      </c>
      <c t="n" s="6" r="B7">
        <v>330</v>
      </c>
      <c t="n" s="6" r="C7">
        <v>330</v>
      </c>
    </row>
    <row spans="1:4" r="8">
      <c t="s" s="4" r="A8">
        <v>246</v>
      </c>
    </row>
    <row spans="1:4" r="9">
      <c t="s" s="4" r="A9">
        <v>245</v>
      </c>
      <c t="n" s="7" r="B9">
        <v>16957</v>
      </c>
      <c t="n" s="7" r="C9">
        <v>146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t="s" s="1" r="A1">
        <v>247</v>
      </c>
      <c t="s" s="2" r="B1">
        <v>1</v>
      </c>
    </row>
    <row spans="1:2" r="2">
      <c t="s" s="2" r="B2">
        <v>231</v>
      </c>
    </row>
    <row spans="1:2" r="3">
      <c t="s" s="3" r="A3">
        <v>248</v>
      </c>
    </row>
    <row spans="1:2" r="4">
      <c t="s" s="4" r="A4">
        <v>249</v>
      </c>
      <c t="n" s="7" r="B4">
        <v>6041924</v>
      </c>
    </row>
    <row spans="1:2" r="5">
      <c t="s" s="4" r="A5">
        <v>250</v>
      </c>
      <c t="n" s="7" r="B5">
        <v>60419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8</v>
      </c>
    </row>
    <row spans="1:3" r="2">
      <c t="s" s="3" r="A2">
        <v>61</v>
      </c>
    </row>
    <row spans="1:3" r="3">
      <c t="s" s="4" r="A3">
        <v>62</v>
      </c>
      <c t="n" s="8" r="B3">
        <v>0.001</v>
      </c>
      <c t="n" s="8" r="C3">
        <v>0.001</v>
      </c>
    </row>
    <row spans="1:3" r="4">
      <c t="s" s="4" r="A4">
        <v>63</v>
      </c>
      <c t="n" s="6" r="B4">
        <v>10000000</v>
      </c>
      <c t="n" s="6" r="C4">
        <v>10000000</v>
      </c>
    </row>
    <row spans="1:3" r="5">
      <c t="s" s="4" r="A5">
        <v>64</v>
      </c>
      <c t="n" s="6" r="B5">
        <v>0</v>
      </c>
      <c t="n" s="6" r="C5">
        <v>0</v>
      </c>
    </row>
    <row spans="1:3" r="6">
      <c t="s" s="4" r="A6">
        <v>65</v>
      </c>
      <c t="n" s="6" r="B6">
        <v>0</v>
      </c>
      <c t="n" s="6" r="C6">
        <v>0</v>
      </c>
    </row>
    <row spans="1:3" r="7">
      <c t="s" s="4" r="A7">
        <v>66</v>
      </c>
      <c t="n" s="8" r="B7">
        <v>0.001</v>
      </c>
      <c t="n" s="8" r="C7">
        <v>0.001</v>
      </c>
    </row>
    <row spans="1:3" r="8">
      <c t="s" s="4" r="A8">
        <v>67</v>
      </c>
      <c t="n" s="6" r="B8">
        <v>300000000</v>
      </c>
      <c t="n" s="6" r="C8">
        <v>300000000</v>
      </c>
    </row>
    <row spans="1:3" r="9">
      <c t="s" s="4" r="A9">
        <v>68</v>
      </c>
      <c t="n" s="6" r="B9">
        <v>125630532</v>
      </c>
      <c t="n" s="6" r="C9">
        <v>125585532</v>
      </c>
    </row>
    <row spans="1:3" r="10">
      <c t="s" s="4" r="A10">
        <v>69</v>
      </c>
      <c t="n" s="6" r="B10">
        <v>125630532</v>
      </c>
      <c t="n" s="6" r="C10">
        <v>1255855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1136406</v>
      </c>
      <c t="s" s="4" r="C4">
        <v>34</v>
      </c>
    </row>
    <row spans="1:3" r="5">
      <c t="s" s="4" r="A5">
        <v>74</v>
      </c>
      <c t="n" s="6" r="B5">
        <v>1048730</v>
      </c>
      <c t="s" s="4" r="C5">
        <v>34</v>
      </c>
    </row>
    <row spans="1:3" r="6">
      <c t="s" s="4" r="A6">
        <v>75</v>
      </c>
      <c t="n" s="7" r="B6">
        <v>87676</v>
      </c>
      <c t="s" s="4" r="C6">
        <v>34</v>
      </c>
    </row>
    <row spans="1:3" r="7">
      <c t="s" s="3" r="A7">
        <v>76</v>
      </c>
    </row>
    <row spans="1:3" r="8">
      <c t="s" s="4" r="A8">
        <v>77</v>
      </c>
      <c t="s" s="4" r="B8">
        <v>34</v>
      </c>
      <c t="n" s="7" r="C8">
        <v>18102</v>
      </c>
    </row>
    <row spans="1:3" r="9">
      <c t="s" s="4" r="A9">
        <v>78</v>
      </c>
      <c t="n" s="7" r="B9">
        <v>125062</v>
      </c>
      <c t="n" s="6" r="C9">
        <v>66181</v>
      </c>
    </row>
    <row spans="1:3" r="10">
      <c t="s" s="4" r="A10">
        <v>79</v>
      </c>
      <c t="n" s="6" r="B10">
        <v>3629</v>
      </c>
      <c t="n" s="6" r="C10">
        <v>0</v>
      </c>
    </row>
    <row spans="1:3" r="11">
      <c t="s" s="4" r="A11">
        <v>80</v>
      </c>
      <c t="n" s="6" r="B11">
        <v>128691</v>
      </c>
      <c t="n" s="6" r="C11">
        <v>84283</v>
      </c>
    </row>
    <row spans="1:3" r="12">
      <c t="s" s="4" r="A12">
        <v>81</v>
      </c>
      <c t="n" s="7" r="B12">
        <v>-41015</v>
      </c>
      <c t="n" s="6" r="C12">
        <v>-84283</v>
      </c>
    </row>
    <row spans="1:3" r="13">
      <c t="s" s="3" r="A13">
        <v>82</v>
      </c>
    </row>
    <row spans="1:3" r="14">
      <c t="s" s="4" r="A14">
        <v>83</v>
      </c>
      <c t="s" s="4" r="B14">
        <v>34</v>
      </c>
      <c t="n" s="7" r="C14">
        <v>817</v>
      </c>
    </row>
    <row spans="1:3" r="15">
      <c t="s" s="4" r="A15">
        <v>84</v>
      </c>
      <c t="s" s="4" r="B15">
        <v>34</v>
      </c>
      <c t="s" s="4" r="C15">
        <v>34</v>
      </c>
    </row>
    <row spans="1:3" r="16">
      <c t="s" s="4" r="A16">
        <v>85</v>
      </c>
      <c t="n" s="7" r="B16">
        <v>-2901</v>
      </c>
      <c t="n" s="7" r="C16">
        <v>-3162</v>
      </c>
    </row>
    <row spans="1:3" r="17">
      <c t="s" s="4" r="A17">
        <v>86</v>
      </c>
      <c t="n" s="6" r="B17">
        <v>-21686</v>
      </c>
      <c t="n" s="7" r="C17">
        <v>-22025</v>
      </c>
    </row>
    <row spans="1:3" r="18">
      <c t="s" s="4" r="A18">
        <v>87</v>
      </c>
      <c t="n" s="6" r="B18">
        <v>-470</v>
      </c>
      <c t="s" s="4" r="C18">
        <v>34</v>
      </c>
    </row>
    <row spans="1:3" r="19">
      <c t="s" s="4" r="A19">
        <v>88</v>
      </c>
      <c t="n" s="6" r="B19">
        <v>-3034</v>
      </c>
      <c t="s" s="4" r="C19">
        <v>34</v>
      </c>
    </row>
    <row spans="1:3" r="20">
      <c t="s" s="4" r="A20">
        <v>89</v>
      </c>
      <c t="n" s="6" r="B20">
        <v>-28091</v>
      </c>
      <c t="n" s="7" r="C20">
        <v>-24370</v>
      </c>
    </row>
    <row spans="1:3" r="21">
      <c t="s" s="4" r="A21">
        <v>90</v>
      </c>
      <c t="n" s="7" r="B21">
        <v>-69106</v>
      </c>
      <c t="n" s="7" r="C21">
        <v>-108653</v>
      </c>
    </row>
    <row spans="1:3" r="22">
      <c t="s" s="4" r="A22">
        <v>91</v>
      </c>
      <c t="s" s="4" r="B22">
        <v>34</v>
      </c>
      <c t="s" s="4" r="C22">
        <v>34</v>
      </c>
    </row>
    <row spans="1:3" r="23">
      <c t="s" s="4" r="A23">
        <v>92</v>
      </c>
      <c t="n" s="7" r="B23">
        <v>-69106</v>
      </c>
      <c t="n" s="7" r="C23">
        <v>-108653</v>
      </c>
    </row>
    <row spans="1:3" r="24">
      <c t="s" s="3" r="A24">
        <v>93</v>
      </c>
    </row>
    <row spans="1:3" r="25">
      <c t="s" s="4" r="A25">
        <v>94</v>
      </c>
      <c t="n" s="6" r="B25">
        <v>-212853</v>
      </c>
      <c t="n" s="6" r="C25">
        <v>-561448</v>
      </c>
    </row>
    <row spans="1:3" r="26">
      <c t="s" s="4" r="A26">
        <v>95</v>
      </c>
      <c t="n" s="7" r="B26">
        <v>-281959</v>
      </c>
      <c t="n" s="7" r="C26">
        <v>-670101</v>
      </c>
    </row>
    <row spans="1:3" r="27">
      <c t="s" s="4" r="A27">
        <v>96</v>
      </c>
      <c t="n" s="7" r="B27">
        <v>0</v>
      </c>
      <c t="n" s="7" r="C27">
        <v>0</v>
      </c>
    </row>
    <row spans="1:3" r="28">
      <c t="s" s="4" r="A28">
        <v>97</v>
      </c>
      <c t="n" s="7" r="B28">
        <v>0</v>
      </c>
      <c t="n" s="7" r="C28">
        <v>0</v>
      </c>
    </row>
    <row spans="1:3" r="29">
      <c t="s" s="4" r="A29">
        <v>98</v>
      </c>
      <c t="n" s="6" r="B29">
        <v>125630532</v>
      </c>
      <c t="n" s="6" r="C29">
        <v>125585532</v>
      </c>
    </row>
    <row spans="1:3" r="30">
      <c t="s" s="4" r="A30">
        <v>99</v>
      </c>
      <c t="n" s="6" r="B30">
        <v>125630532</v>
      </c>
      <c t="n" s="6" r="C30">
        <v>125794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1</v>
      </c>
    </row>
    <row spans="1:3" r="3">
      <c t="s" s="3" r="A3">
        <v>101</v>
      </c>
    </row>
    <row spans="1:3" r="4">
      <c t="s" s="4" r="A4">
        <v>102</v>
      </c>
      <c t="n" s="7" r="B4">
        <v>-69106</v>
      </c>
      <c t="n" s="7" r="C4">
        <v>-108653</v>
      </c>
    </row>
    <row spans="1:3" r="5">
      <c t="s" s="3" r="A5">
        <v>103</v>
      </c>
    </row>
    <row spans="1:3" r="6">
      <c t="s" s="4" r="A6">
        <v>79</v>
      </c>
      <c t="n" s="6" r="B6">
        <v>3629</v>
      </c>
      <c t="n" s="7" r="C6">
        <v>0</v>
      </c>
    </row>
    <row spans="1:3" r="7">
      <c t="s" s="3" r="A7">
        <v>104</v>
      </c>
    </row>
    <row spans="1:3" r="8">
      <c t="s" s="4" r="A8">
        <v>31</v>
      </c>
      <c t="n" s="6" r="B8">
        <v>1058</v>
      </c>
      <c t="s" s="4" r="C8">
        <v>34</v>
      </c>
    </row>
    <row spans="1:3" r="9">
      <c t="s" s="4" r="A9">
        <v>32</v>
      </c>
      <c t="n" s="6" r="B9">
        <v>11680</v>
      </c>
      <c t="s" s="4" r="C9">
        <v>34</v>
      </c>
    </row>
    <row spans="1:3" r="10">
      <c t="s" s="4" r="A10">
        <v>105</v>
      </c>
      <c t="n" s="6" r="B10">
        <v>58734</v>
      </c>
      <c t="s" s="4" r="C10">
        <v>34</v>
      </c>
    </row>
    <row spans="1:3" r="11">
      <c t="s" s="4" r="A11">
        <v>36</v>
      </c>
      <c t="n" s="6" r="B11">
        <v>-6844</v>
      </c>
      <c t="n" s="7" r="C11">
        <v>-1016</v>
      </c>
    </row>
    <row spans="1:3" r="12">
      <c t="s" s="4" r="A12">
        <v>40</v>
      </c>
      <c t="n" s="6" r="B12">
        <v>259671</v>
      </c>
      <c t="n" s="7" r="C12">
        <v>-81995</v>
      </c>
    </row>
    <row spans="1:3" r="13">
      <c t="s" s="4" r="A13">
        <v>41</v>
      </c>
      <c t="n" s="6" r="B13">
        <v>-135296</v>
      </c>
      <c t="s" s="4" r="C13">
        <v>34</v>
      </c>
    </row>
    <row spans="1:3" r="14">
      <c t="s" s="4" r="A14">
        <v>48</v>
      </c>
      <c t="n" s="6" r="B14">
        <v>21529</v>
      </c>
      <c t="n" s="7" r="C14">
        <v>17146</v>
      </c>
    </row>
    <row spans="1:3" r="15">
      <c t="s" s="4" r="A15">
        <v>43</v>
      </c>
      <c t="n" s="6" r="B15">
        <v>-62210</v>
      </c>
      <c t="s" s="4" r="C15">
        <v>34</v>
      </c>
    </row>
    <row spans="1:3" r="16">
      <c t="s" s="4" r="A16">
        <v>106</v>
      </c>
      <c t="n" s="6" r="B16">
        <v>82845</v>
      </c>
      <c t="n" s="7" r="C16">
        <v>-174518</v>
      </c>
    </row>
    <row spans="1:3" r="17">
      <c t="s" s="3" r="A17">
        <v>107</v>
      </c>
    </row>
    <row spans="1:3" r="18">
      <c t="s" s="4" r="A18">
        <v>108</v>
      </c>
      <c t="n" s="7" r="B18">
        <v>-7945</v>
      </c>
      <c t="n" s="6" r="C18">
        <v>-10857</v>
      </c>
    </row>
    <row spans="1:3" r="19">
      <c t="s" s="4" r="A19">
        <v>109</v>
      </c>
      <c t="s" s="4" r="B19">
        <v>34</v>
      </c>
      <c t="n" s="6" r="C19">
        <v>-1664</v>
      </c>
    </row>
    <row spans="1:3" r="20">
      <c t="s" s="4" r="A20">
        <v>110</v>
      </c>
      <c t="n" s="7" r="B20">
        <v>-7945</v>
      </c>
      <c t="n" s="7" r="C20">
        <v>-12521</v>
      </c>
    </row>
    <row spans="1:3" r="21">
      <c t="s" s="3" r="A21">
        <v>111</v>
      </c>
    </row>
    <row spans="1:3" r="22">
      <c t="s" s="4" r="A22">
        <v>112</v>
      </c>
      <c t="n" s="6" r="B22">
        <v>-5678</v>
      </c>
      <c t="s" s="4" r="C22">
        <v>34</v>
      </c>
    </row>
    <row spans="1:3" r="23">
      <c t="s" s="4" r="A23">
        <v>113</v>
      </c>
      <c t="n" s="6" r="B23">
        <v>249817</v>
      </c>
      <c t="s" s="4" r="C23">
        <v>34</v>
      </c>
    </row>
    <row spans="1:3" r="24">
      <c t="s" s="4" r="A24">
        <v>114</v>
      </c>
      <c t="n" s="7" r="B24">
        <v>-10787</v>
      </c>
      <c t="n" s="7" r="C24">
        <v>-3000</v>
      </c>
    </row>
    <row spans="1:3" r="25">
      <c t="s" s="4" r="A25">
        <v>115</v>
      </c>
      <c t="s" s="4" r="B25">
        <v>34</v>
      </c>
      <c t="n" s="7" r="C25">
        <v>70000</v>
      </c>
    </row>
    <row spans="1:3" r="26">
      <c t="s" s="4" r="A26">
        <v>116</v>
      </c>
      <c t="n" s="7" r="B26">
        <v>-34066</v>
      </c>
      <c t="s" s="4" r="C26">
        <v>34</v>
      </c>
    </row>
    <row spans="1:3" r="27">
      <c t="s" s="4" r="A27">
        <v>117</v>
      </c>
      <c t="n" s="6" r="B27">
        <v>140</v>
      </c>
      <c t="s" s="4" r="C27">
        <v>34</v>
      </c>
    </row>
    <row spans="1:3" r="28">
      <c t="s" s="4" r="A28">
        <v>118</v>
      </c>
      <c t="n" s="6" r="B28">
        <v>199426</v>
      </c>
      <c t="n" s="7" r="C28">
        <v>67000</v>
      </c>
    </row>
    <row spans="1:3" r="29">
      <c t="s" s="4" r="A29">
        <v>119</v>
      </c>
      <c t="n" s="6" r="B29">
        <v>15387</v>
      </c>
      <c t="n" s="6" r="C29">
        <v>-41650</v>
      </c>
    </row>
    <row spans="1:3" r="30">
      <c t="s" s="4" r="A30">
        <v>120</v>
      </c>
      <c t="n" s="6" r="B30">
        <v>289713</v>
      </c>
      <c t="n" s="6" r="C30">
        <v>-161689</v>
      </c>
    </row>
    <row spans="1:3" r="31">
      <c t="s" s="4" r="A31">
        <v>121</v>
      </c>
      <c t="n" s="6" r="B31">
        <v>198049</v>
      </c>
      <c t="n" s="6" r="C31">
        <v>446604</v>
      </c>
    </row>
    <row spans="1:3" r="32">
      <c t="s" s="4" r="A32">
        <v>122</v>
      </c>
      <c t="n" s="7" r="B32">
        <v>487762</v>
      </c>
      <c t="n" s="7" r="C32">
        <v>284915</v>
      </c>
    </row>
    <row spans="1:3" r="33">
      <c t="s" s="3" r="A33">
        <v>123</v>
      </c>
    </row>
    <row spans="1:3" r="34">
      <c t="s" s="4" r="A34">
        <v>124</v>
      </c>
      <c t="s" s="4" r="B34">
        <v>34</v>
      </c>
      <c t="s" s="4" r="C34">
        <v>34</v>
      </c>
    </row>
    <row spans="1:3" r="35">
      <c t="s" s="4" r="A35">
        <v>125</v>
      </c>
      <c t="s" s="4" r="B35">
        <v>34</v>
      </c>
      <c t="s" s="4" r="C35">
        <v>34</v>
      </c>
    </row>
    <row spans="1:3" r="36">
      <c t="s" s="3" r="A36">
        <v>126</v>
      </c>
    </row>
    <row spans="1:3" r="37">
      <c t="s" s="4" r="A37">
        <v>127</v>
      </c>
      <c t="s" s="4" r="B37">
        <v>34</v>
      </c>
      <c t="s" s="4" r="C37">
        <v>34</v>
      </c>
    </row>
    <row spans="1:3" r="38">
      <c t="s" s="4" r="A38">
        <v>128</v>
      </c>
      <c t="s" s="4" r="B38">
        <v>34</v>
      </c>
      <c t="s" s="4" r="C38">
        <v>34</v>
      </c>
    </row>
    <row spans="1:3" r="39">
      <c t="s" s="4" r="A39">
        <v>129</v>
      </c>
      <c t="s" s="4" r="B39">
        <v>34</v>
      </c>
      <c t="s" s="4" r="C39">
        <v>34</v>
      </c>
    </row>
    <row spans="1:3" r="40">
      <c t="s" s="4" r="A40">
        <v>130</v>
      </c>
      <c t="s" s="4" r="B40">
        <v>34</v>
      </c>
      <c t="s" s="4" r="C40">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32</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32</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S OF CASH</vt:lpstr>
      <vt:lpstr>BASIS OF PRESENTATION</vt:lpstr>
      <vt:lpstr>ORGANIZATION AND NATURE OF BUSI</vt:lpstr>
      <vt:lpstr>INCOME TAXES</vt:lpstr>
      <vt:lpstr>RELATED PARTY TRANSACTIONS</vt:lpstr>
      <vt:lpstr>DEBT</vt:lpstr>
      <vt:lpstr>LEASES</vt:lpstr>
      <vt:lpstr>DEPOSIT ON PENDING ACQUISITION</vt:lpstr>
      <vt:lpstr>ORGANIZATION AND NATURE OF BU13</vt:lpstr>
      <vt:lpstr>ORGANIZATION AND NATURE OF BU14</vt:lpstr>
      <vt:lpstr>RELATED PARTY TRANSACTIONS (Tab</vt:lpstr>
      <vt:lpstr>ORGANIZATION AND NATURE OF BU16</vt:lpstr>
      <vt:lpstr>ORGANIZATION AND NATURE OF BU17</vt:lpstr>
      <vt:lpstr>INCOME TAXES (Details Narrative</vt:lpstr>
      <vt:lpstr>RELATED PARTY TRANSACTIONS (Det</vt:lpstr>
      <vt:lpstr>RELATED PARTY TRANSACTIONS (D20</vt:lpstr>
      <vt:lpstr>DEBT (Details Narrative)</vt:lpstr>
      <vt:lpstr>LEASES (Details Narrative)</vt:lpstr>
      <vt:lpstr>DEPOSIT ON PENDING ACQUISI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11:20Z</dcterms:created>
  <dcterms:modified xmlns:dcterms="http://purl.org/dc/terms/" xmlns:xsi="http://www.w3.org/2001/XMLSchema-instance" xsi:type="dcterms:W3CDTF">2016-05-16T15:11:20Z</dcterms:modified>
  <dc:title xmlns:dc="http://purl.org/dc/elements/1.1/">Untitled</dc:title>
  <dc:description xmlns:dc="http://purl.org/dc/elements/1.1/"/>
  <dc:subject xmlns:dc="http://purl.org/dc/elements/1.1/"/>
  <cp:keywords/>
  <cp:category/>
</cp:coreProperties>
</file>